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1. Summary of Significant Accou" sheetId="7" state="visible" r:id="rId7"/>
    <sheet xmlns:r="http://schemas.openxmlformats.org/officeDocument/2006/relationships" name="2. Liquidity" sheetId="8" state="visible" r:id="rId8"/>
    <sheet xmlns:r="http://schemas.openxmlformats.org/officeDocument/2006/relationships" name="3. Inventories" sheetId="9" state="visible" r:id="rId9"/>
    <sheet xmlns:r="http://schemas.openxmlformats.org/officeDocument/2006/relationships" name="4. Commitments and Contingencie" sheetId="10" state="visible" r:id="rId10"/>
    <sheet xmlns:r="http://schemas.openxmlformats.org/officeDocument/2006/relationships" name="5. Leases" sheetId="11" state="visible" r:id="rId11"/>
    <sheet xmlns:r="http://schemas.openxmlformats.org/officeDocument/2006/relationships" name="6. Customer and Vendor Concentr" sheetId="12" state="visible" r:id="rId12"/>
    <sheet xmlns:r="http://schemas.openxmlformats.org/officeDocument/2006/relationships" name="7. Credit Lines" sheetId="13" state="visible" r:id="rId13"/>
    <sheet xmlns:r="http://schemas.openxmlformats.org/officeDocument/2006/relationships" name="8. Earnings (Loss) Per Share" sheetId="14" state="visible" r:id="rId14"/>
    <sheet xmlns:r="http://schemas.openxmlformats.org/officeDocument/2006/relationships" name="9. Private Placement" sheetId="15" state="visible" r:id="rId15"/>
    <sheet xmlns:r="http://schemas.openxmlformats.org/officeDocument/2006/relationships" name="1. Summary of Significant Acc_2" sheetId="16" state="visible" r:id="rId16"/>
    <sheet xmlns:r="http://schemas.openxmlformats.org/officeDocument/2006/relationships" name="1. Summary of Significant Acc_3" sheetId="17" state="visible" r:id="rId17"/>
    <sheet xmlns:r="http://schemas.openxmlformats.org/officeDocument/2006/relationships" name="3. Inventories (Tables)" sheetId="18" state="visible" r:id="rId18"/>
    <sheet xmlns:r="http://schemas.openxmlformats.org/officeDocument/2006/relationships" name="4. Commitments and Contingenc_2" sheetId="19" state="visible" r:id="rId19"/>
    <sheet xmlns:r="http://schemas.openxmlformats.org/officeDocument/2006/relationships" name="5. Leases (Tables)" sheetId="20" state="visible" r:id="rId20"/>
    <sheet xmlns:r="http://schemas.openxmlformats.org/officeDocument/2006/relationships" name="1. Summary of Significant Acc_4" sheetId="21" state="visible" r:id="rId21"/>
    <sheet xmlns:r="http://schemas.openxmlformats.org/officeDocument/2006/relationships" name="1. Summary of Significant Acc_5" sheetId="22" state="visible" r:id="rId22"/>
    <sheet xmlns:r="http://schemas.openxmlformats.org/officeDocument/2006/relationships" name="3. Inventories (Details)" sheetId="23" state="visible" r:id="rId23"/>
    <sheet xmlns:r="http://schemas.openxmlformats.org/officeDocument/2006/relationships" name="3. Inventories (Details Narrati" sheetId="24" state="visible" r:id="rId24"/>
    <sheet xmlns:r="http://schemas.openxmlformats.org/officeDocument/2006/relationships" name="4. Commitments and Contingenc_3" sheetId="25" state="visible" r:id="rId25"/>
    <sheet xmlns:r="http://schemas.openxmlformats.org/officeDocument/2006/relationships" name="5. Leases (Details)" sheetId="26" state="visible" r:id="rId26"/>
    <sheet xmlns:r="http://schemas.openxmlformats.org/officeDocument/2006/relationships" name="5. Leases (Details 1)" sheetId="27" state="visible" r:id="rId27"/>
    <sheet xmlns:r="http://schemas.openxmlformats.org/officeDocument/2006/relationships" name="6. Customer and Vendor Concen_2" sheetId="28" state="visible" r:id="rId28"/>
  </sheets>
  <definedNames/>
  <calcPr calcId="124519" fullCalcOnLoad="1"/>
</workbook>
</file>

<file path=xl/sharedStrings.xml><?xml version="1.0" encoding="utf-8"?>
<sst xmlns="http://schemas.openxmlformats.org/spreadsheetml/2006/main" uniqueCount="259">
  <si>
    <t>Document and Entity Information - shares</t>
  </si>
  <si>
    <t>9 Months Ended</t>
  </si>
  <si>
    <t>Sep. 30, 2019</t>
  </si>
  <si>
    <t>Nov. 11, 2019</t>
  </si>
  <si>
    <t>Document And Entity Information</t>
  </si>
  <si>
    <t>Entity Registrant Name</t>
  </si>
  <si>
    <t>Zoom Telephonics, Inc.</t>
  </si>
  <si>
    <t>Entity Central Index Key</t>
  </si>
  <si>
    <t>0001467761</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densed Balance Sheets (Unaudited) - USD ($)</t>
  </si>
  <si>
    <t>Dec. 31, 2018</t>
  </si>
  <si>
    <t>Current assets</t>
  </si>
  <si>
    <t>Cash and cash equivalents</t>
  </si>
  <si>
    <t>Accounts receivable, net</t>
  </si>
  <si>
    <t>Inventories</t>
  </si>
  <si>
    <t>Deposits on inventory purchases</t>
  </si>
  <si>
    <t>Prepaid expenses and other current assets</t>
  </si>
  <si>
    <t>Total current assets</t>
  </si>
  <si>
    <t>Other assets</t>
  </si>
  <si>
    <t>Operating lease right-of-use assets, net</t>
  </si>
  <si>
    <t>Equipment, net</t>
  </si>
  <si>
    <t>Total assets</t>
  </si>
  <si>
    <t>Current liabilities</t>
  </si>
  <si>
    <t>Bank debt</t>
  </si>
  <si>
    <t>Accounts payable</t>
  </si>
  <si>
    <t>Operating lease liabilities</t>
  </si>
  <si>
    <t>Accrued other expenses</t>
  </si>
  <si>
    <t>Total current liabilities</t>
  </si>
  <si>
    <t>Long-term operating lease liabilities</t>
  </si>
  <si>
    <t>Total liabilities</t>
  </si>
  <si>
    <t>Commitments and contingencies (Note 4)</t>
  </si>
  <si>
    <t xml:space="preserve"> </t>
  </si>
  <si>
    <t>Stockholders' equity</t>
  </si>
  <si>
    <t>Common stock: authorized: 40,000,000 shares at $0.01 par value, issued and outstanding: 20,880,136 shares at September 30, 2019 and 16,124,681 shares at December 31, 2018</t>
  </si>
  <si>
    <t>Additional paid-in capital</t>
  </si>
  <si>
    <t>Accumulated deficit</t>
  </si>
  <si>
    <t>Total stockholders' equity</t>
  </si>
  <si>
    <t>Total liabilities and stockholders' equity</t>
  </si>
  <si>
    <t>Condensed Balance Sheets (Unaudited) (Parenthetical) - $ / shares</t>
  </si>
  <si>
    <t>Stockholders Equity</t>
  </si>
  <si>
    <t>Common stock, par value</t>
  </si>
  <si>
    <t>Common stock, authorized</t>
  </si>
  <si>
    <t>Common stock, issued</t>
  </si>
  <si>
    <t>Common stock, outstanding</t>
  </si>
  <si>
    <t>Condensed Statement of Operations and Comprehensive Income (Loss) (Unaudited) - USD ($)</t>
  </si>
  <si>
    <t>3 Months Ended</t>
  </si>
  <si>
    <t>Sep. 30, 2018</t>
  </si>
  <si>
    <t>Income Statement [Abstract]</t>
  </si>
  <si>
    <t>Net sales</t>
  </si>
  <si>
    <t>Cost of goods sold</t>
  </si>
  <si>
    <t>Gross profit</t>
  </si>
  <si>
    <t>Operating expenses:</t>
  </si>
  <si>
    <t>Selling</t>
  </si>
  <si>
    <t>General and administrative</t>
  </si>
  <si>
    <t>Research and development</t>
  </si>
  <si>
    <t>Total</t>
  </si>
  <si>
    <t>Operating income (loss)</t>
  </si>
  <si>
    <t>Other income (expense):</t>
  </si>
  <si>
    <t>Interest income</t>
  </si>
  <si>
    <t>Interest expense</t>
  </si>
  <si>
    <t>Other, net</t>
  </si>
  <si>
    <t>Total other income (expense)</t>
  </si>
  <si>
    <t>Income (loss) before income taxes</t>
  </si>
  <si>
    <t>Income taxes (benefit)</t>
  </si>
  <si>
    <t>Net income (loss)</t>
  </si>
  <si>
    <t>Net income (loss) per share:</t>
  </si>
  <si>
    <t>Basic</t>
  </si>
  <si>
    <t>Diluted</t>
  </si>
  <si>
    <t>Basic weighted average common and common equivalent shares</t>
  </si>
  <si>
    <t>Diluted weighted average common and common equivalent shares</t>
  </si>
  <si>
    <t>Condensed Consolidated Statements of Stockholders' Equity - USD ($)</t>
  </si>
  <si>
    <t>Common Stock</t>
  </si>
  <si>
    <t>Additional Paid In Capital</t>
  </si>
  <si>
    <t>Accumulated Deficit</t>
  </si>
  <si>
    <t>Beginning Balance, Shares at Dec. 31, 2017</t>
  </si>
  <si>
    <t>Beginning Balance, Amount at Dec. 31, 2017</t>
  </si>
  <si>
    <t>Stock option exercise, Shares</t>
  </si>
  <si>
    <t>Stock option exercise, Amount</t>
  </si>
  <si>
    <t>Stock based compensation</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Beginning Balance, Shares at Dec. 31, 2018</t>
  </si>
  <si>
    <t>Beginning Balance, Amount at Dec. 31, 2018</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Private investment offering, net of expenses of $57,391, Shares</t>
  </si>
  <si>
    <t>Private investment offering, net of expenses of $57,391, Amount</t>
  </si>
  <si>
    <t>Ending Balance, Shares at Jun. 30, 2019</t>
  </si>
  <si>
    <t>Ending Balance, Amount at Jun. 30, 2019</t>
  </si>
  <si>
    <t>Condensed Statements of Cash Flows (Unaudited) - USD ($)</t>
  </si>
  <si>
    <t>Operating activities:</t>
  </si>
  <si>
    <t>Adjustments to reconcile net income (loss) to net cash provided by (used in) operating activities:</t>
  </si>
  <si>
    <t>Depreciation and amortization</t>
  </si>
  <si>
    <t>Amortization of right-of-use assets</t>
  </si>
  <si>
    <t>Provision for (recovery of)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Cost of other assets</t>
  </si>
  <si>
    <t>Purchases of plant and equipment</t>
  </si>
  <si>
    <t>Net cash provided by (used in) investing activities</t>
  </si>
  <si>
    <t>Financing activities:</t>
  </si>
  <si>
    <t>Net proceeds from (payments to) bank credit lines</t>
  </si>
  <si>
    <t>Net proceeds from private placement offering</t>
  </si>
  <si>
    <t>Proceeds from stock option exercises</t>
  </si>
  <si>
    <t>Net cash provided by (used in) financing activities</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Accounting Policies [Abstract]</t>
  </si>
  <si>
    <t>Summary of Significant Accounting Policies</t>
  </si>
  <si>
    <t xml:space="preserve">Basis
of Presentation The
accompanying condensed consolidated financial statements (“financial statements”) are unaudited. However, the condensed
consolidated balance sheet as of December 31, 2018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8 included in the Company's 2018 Annual Report
on Form 10-K for the year ended December 31, 2018. Subsequent
Events The
Company has evaluated subsequent events from September 30, 2019 through the date of this filing and has determined that there
are no such events requiring recognition or disclosure in the financial statements. Sales
Tax The
Company has a state sales tax liability stemming from the Company’s ‘Fulfilled By Amazon’ sales agreement which
allows Amazon to warehouse the Company’s inventory, and this inventory is warehoused in a number of states. During 2018
the Company put policies and procedures in place to collect and remit sales tax for Amazon sales in states where the Company believes
it has nexus and is required to charge sales tax. Sales tax is now collected by the Company in states where the Company is required
to collect and the Company has registered with the state. Sales and Use Tax filings are completed and filed and tax remitted back
to the states consistent with the individual state filing requirements. Changes to state sales tax regulations are monitored to
stay current with the law. Many states have adopted regulations which require marketplace facilitators, such as Amazon, to collect
and remit sales and use tax. This has eased the burden on the Company of filing and remitting sales tax returns for those states
that have enacted such laws. As of September 30, 2019, approximately $51 thousand of the original state sales tax liability remains
open. An additional liability of approximately $138 thousand relates to sales tax that has been collected and not yet remitted
to the respective states, and is included in Accrued other expenses on the accompanying condensed consolidated balance sheets
as of September 30, 2019. Revenue
Recognition The
Company adopted Accounting Standards Codification (“ASC”) Topic 606 using the modified retrospective method provision
of this standard effective January 1, 2018, January 1, 2018 January 1, 2018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Accounts
receivable, net:
September 30, 2019 December 31, 2018
Gross
accounts receivable $ 4,770,069 $ 2,774,619
Allowance
for doubtful accounts (22,562 ) (14,013 )
Total
accounts receivable, net $ 4,747,507 $ 2,760,606 Accrued
other expenses:
September 30, 2019 December 31, 2018
Audit,
legal, payroll $ 179,762 $ 234,119
Royalty
costs 1,125,000 875,000
Sales
and use tax 188,630 219,286
Sales
allowances * 969,961 611,719
Other 243,182 289,437
Total
accrued other expenses $ 2,706,534 $ 2,229,561 ------------------------------------------------------------------------------------------------------------------------------------------------------------ * Upon
adoption of ASC 606 on January 1, 2018, certain sales allowances (warranties, returned goods, price protection, volume rebates,
and promotion programs) were reclassified as accrued other expenses. Furthermore, a related inventory contract asset stemming
from the sales return reserve of $439 thousand and $318 thousand is included within Inventories on the accompanying condensed
consolidated balance sheets as of September 30, 2019 and December 31, 2018,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Three
Months Ended September 30, Nine
Months Ended September 30,
2019 2018 2019 2018
Retailers $ 10,479,310 $ 7,998,492 $ 25,140,598 $ 22,745,719
Distributors 122,111 552,346 1,095,335 1,255,259
Other 272,728 449,222 807,028 858,195
Total $ 10,874,149 $ 9,000,060 $ 27,042,961 $ 24,859,173 Disaggregated
revenue by product:
Three
Months Ended September 30, Nine
Months Ended September 30,
2019 2018 2019 2018
Cable
Modems &amp; gateways $ 10,004,676 $ 8,162,319 $ 24,291,501 $ 22,782,715
Other 869,473 837,741 2,751,460 2,076,458
Total $ 10,874,149 $ 9,000,060 $ 27,042,961 $ 24,859,173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Amended
and Restated Certificate of Incorporation On
July 25, 2019, the Company filed a Certificate of Amendment to the Amended and Restated Certificate of Incorporation of the Company
which increased the number of authorized common shares from 25,000,000 to 40,000,000. Recently
Adopted Accounting Standards In
February 2016, the Financial Accounting Standards Board (“FASB”) issued Accounting standards Update (“ASU”)
2016-02, “ Leases (Topic 842)” Adoption
of this standard resulted in the recognition of operating lease right-of-use assets and corresponding lease liabilities of $396
thousand and $421 thousand, respectively, on the consolidated balance sheet as of January 1, 2019. The standard did not materially
impact operating results or liquidity. Disclosures related to the amount, timing and uncertainty of cash flows arising from leases
are included in Note 5, Leases Recently
Issued Accounting Standard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t>
  </si>
  <si>
    <t>2. Liquidity</t>
  </si>
  <si>
    <t>Liquidity</t>
  </si>
  <si>
    <t>On September 30, 2019 the
Company had no bank debt on a $3.0 million asset-based credit line, approximately $2.3 million in cash and cash equivalents, and
working capital of approximately $6.6 million. The Company’s credit line has a maturity
date of November 30, 2019, and automatically renews on November 30 of each year unless cancelled under the terms of the agreement. The Company closed on a
$5 million private placement and issued an aggregate of 4,545,455 shares on May 3, 2019, and soon after the closing of the offering
Jeremy Hitchcock and Jonathan Seelig joined Zoom’s Board of Directors. Other major changes of cash during the first nine
months of 2019 were decreases of approximately $1.6 million in inventory and $533 thousand in prepaid expenses; and increases in
accounts payable and accrued expenses of approximated $494 thousand. Major items that decreased cash were a net loss of approximately
$2.1 million, a reduction in debt of approximately $1.7 million, and an accounts receivable increase of approximately $2.0 million. The Company’s ability
to maintain adequate levels of liquidity depends in part on our ability to sell inventory on hand and collect related receivables.
The Company was profitable for the first nine months of 2018. Although
the Company has recently experienced losses The
Company expects year-over-year growth due to a number of factors including the
strength of the Motorola brand, new product introductions, increased shelf space, growing online retailer sales, and international
expansion. Because of projected sales increases, the strength of its balance sheet, its unused line of credit, and efforts to move
production capability outside of China, the Company expects to maintain acceptable levels of liquidity to meet its obligations
as they become due for at least twelve months from the date of issuance of the Company’s Quarterly filing of this Form 10-Q
with the Securities Exchange Commission.</t>
  </si>
  <si>
    <t>3. Inventories</t>
  </si>
  <si>
    <t>Inventory Disclosure [Abstract]</t>
  </si>
  <si>
    <t>Inventories consist of :
September 30, 2019
December 31, 2018
Materials $ 1,032,815 $ 2,043,843
Work in process 94,491 121,624
Finished goods 5,214,486 5,762,211
Total $ 6,341,792 $ 7,927,678 Finished goods includes
consigned inventory of $1,516,500 at September 30, 2019 and $1,537,300 at December 31, 2018. The Company reviews inventory for
obsolete and slow-moving products each quarter and makes provisions based on its estimate of the probability that the material
will not be consumed or that it will be sold below cost. The provision for inventory reserves was negligible for the three and
nine months ended September 30, 2019. The provision for inventory reserves was negligible for the three months ended September
30, 2018. The provision for inventory reserves recognized a recovery of approximately $120 thousand for the nine months ended September
30, 2018.</t>
  </si>
  <si>
    <t>4. Commitments and Contingencies</t>
  </si>
  <si>
    <t>Commitments and Contingencies Disclosure [Abstract]</t>
  </si>
  <si>
    <t>Commitments and Contingencies</t>
  </si>
  <si>
    <t xml:space="preserve">(a) Contingencies From
time to time the Company is party to various lawsuits and administrative proceedings arising in the ordinary course of business.
The Company evaluates such lawsuits and proceedings on a case-by-case basis, and its policy is to vigorously contest any such
claims that it believes are without merit. The Company's management believes that the ultimate resolution of such matters will
not materially and adversely affect the Company's business, financial position, or results of operations. The
Company does not currently have any pending or outstanding legal proceedings. (b)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exclusive license from cable modems and gateways to also include consumer routers, WiFi range extenders, home
powerline network adapters, and wireless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on an exclusive basis and cellular sensors on a non-exclusive basis. The License
Agreement, as amended, has a five-year term beginning January 1, 2016 through December 31, 2020 and increases the minimum royalty
payments as outlined below. In
connection with the License Agreement, the Company has committed to reserve a certain percentage of wholesale sal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19: $ 4,500,000
2020: $ 5,100,000 Royalty
expense under the License Agreement was $1,125,000 for the third quarter of 2019 and $875,000 for the third quarter of 2018. Royalty
expense under the License Agreement was $3.39 million for nine months ended September 30, 2019 and $2.64 million for the nine
months ended September 30, 2018. Included in the royalty expense is $5 thousand per quarter, and $15 thousand for nine months
in both 2019 and 2018 related to the amortization of start-up costs of the Motorola agreement. These costs are included in selling
expense on the accompanying condensed consolidated statements of operations. The remaining balance of the committed royalty expense
for 2019 amounts to $1,125,000. The Company prefunded a $150,000 letter of credit to a third party pursuant to an arrangement
that expedites inventory shipping time. The letter of credit expires on July 8, 2020 and the amount is included within Prepaid
expenses and other current assets on the accompanying condensed consolidated balance sheets as of September 30, 2019. </t>
  </si>
  <si>
    <t>5. Leases</t>
  </si>
  <si>
    <t>Leases [Abstract]</t>
  </si>
  <si>
    <t>Leases</t>
  </si>
  <si>
    <t xml:space="preserve">In September 2015 the Company
agreed with North American Production Sharing, Inc. (“NAPS”) to extend the Company’s Tijuana facility’s
lease in connection with the Production Sharing Agreement (“PSA”) entered into between the Company and NAPS. That extension
went through November 30, 2018 and also facilitated the Company’s contracting with Mexican personnel to work in our Tijuana
facility. The Company currently has signed a lease extension to stay in the existing facilities through at least November 30, 2020.
Rent expense was $26.6 thousand for both the third quarter of 2019 and the third quarter of 2018. Rent expense was $79.7 thousand
for both the first nine months of 2019 and the first nine months of 2018. The Company had a lease
for 11,480 square feet at 99 High Street, Boston, MA that expired on June 29, 2019. The Company signed a twelve-month lease agreement
for offices at 225 Franklin Street, Boston, MA and completed the move to this location on June 28, 2019. The lease has an automatic
renewal option provision and renews unless cancelled under the terms of the agreement. The Company has elected to apply the short-term
lease exception under ASC 842 which does not require the recognition of an operating lease liability or right-of-use asset on the
condensed consolidated balance sheet in relation to the lease at 225 Franklin Street. Rent expense was $117.6 thousand for the
third quarter of 2019 and $104.6 thousand for the third quarter of 2018. Rent expense was $325.4 thousand for the first nine months
of 2019 and $319.0 thousand for the first nine months of 2018. The Company also has a lease
for approximately 1,550 square feet in Boston, MA that expired on October 31, 2019 and has been renewed for an additional 12 month
starting November 1, 2019. The Company has elected to apply the short-term lease exception under ASC 842 which does
not require the recognition of an operating lease liability or right-of-use asset on the condensed consolidated balance sheet in
relation to this lease. Rent expense was approximately $18 thousand for the third quarter of 2019 and 2018. Rent expense
for this lease was approximately $54 thousand for the first nine months of 2019 and approximately $18 thousand for the first nine
months of 2018. At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Operating Leases Operating leases are included
in operating lease right-of-use assets, operating lease liabilities, and long-term operating lease liabilities on the condensed
consolidated balance sheets. These assets and liabilities are recognized at the commencement date based on the present value of
remaining lease payments over the lease term using the Company’s secured incremental borrowing rates or implicit rates, when
readily determinable. The Company used 10% as its secured incremental borrowing rate when calculating the present value of remaining
lease payments over the lease term.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densed consolidated statements of operations. The following table presents
information about the amount and timing of the Company’s operating leases as of September 30, 2019.
September 30, 2019
Maturity of Lease Liabilities Lease Payments
2019 (remaining) $ 26,557
2020 106,226
Total undiscounted operating lease payments $ 132,783
Less: Imputed interest (5,373 )
Present value of operating lease liabilities $ 127,410
Balance Sheet Classification
Operating lease liabilities $ 101,127
Long-term operating lease liabilities 26,283
Total operating lease liabilities $ 127,410
Other Information
Weighted-average remaining lease term for operating leases 1.17
Weighted-average discount rate for operating leases 10.0 % Cash Flows Upon adoption of the new
lease standard, the Company recorded a lease liability in the amount of $420,899, right-of-use assets of $399,565, and reclassified
deferred rent of $25,334 as a reduction of the right-of-use assets. During the nine months ended September 30, 2019, the operating
lease liability was reduced by $293,489 and we recorded amortization of our right-of-use assets of $268,155. Supplemental cash flow information and non-cash activity related
to our operating leases are as follows:
Nine Months Ended September 30,
2019 2018
Operating cash flow information:
Amounts included in measurement of lease liabilities $ 297,790 $ ––
Non-cash activities
Right-of-use assets obtained in exchange for lease obligations $ 395,565 $ –– </t>
  </si>
  <si>
    <t>6. Customer and Vendor Concentrations</t>
  </si>
  <si>
    <t>Risks and Uncertainties [Abstract]</t>
  </si>
  <si>
    <t>Customer and Vendor Concentrations</t>
  </si>
  <si>
    <t xml:space="preserve">The Company sells its products
primarily through high-volume retailers and distributors, Internet service providers, value-added resellers, system integrators,
and original equipment manufacturers ("OEMs"). The Company supports its major accounts in their efforts to offer a well-chosen
selection of attractive products and to maintain appropriate inventory levels. Relatively few companies
account for a substantial portion of the Company’s revenues. In the third quarter of 2019 two companies accounted for
10% or greater individually, and 86% in the aggregate of the Company’s total net sales. In the first nine months of 2019
two companies accounted for 10% or greater individually, and 83% in the aggregate of the Company’s total net sales. At September
30, 2019 three companies with an accounts receivable balance of 10% or greater individually accounted for a combined 86% of the
Company’s accounts receivable. In the third quarter of 2018 two companies accounted for 10% or greater individually, and
77% in the aggregate of the Company’s total net sales. In the first nine months of 2018 two companies accounted for 10% or
greater individually, and 78% in the aggregate of the Company’s total net sales. At September 30, 2018, three companies with
an accounts receivable balance of 10% or greater individually accounted for a combined 72% of the Company’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ird quarter of 2019, the Company
had one supplier that provided 95% of the Company's purchased inventory. During the third quarter of 2018, the Company had one
supplier that provided 98% of the Company's purchased inventory. During the first nine months of 2019, the Company had one supplier
that provided 95% of the Company's purchased inventory. During the first nine months of 2018, the Company had one supplier that
provided 99% of the Company's purchased inventory. </t>
  </si>
  <si>
    <t>7. Credit Lines</t>
  </si>
  <si>
    <t>Line of Credit Facility [Abstract]</t>
  </si>
  <si>
    <t>Credit Lines</t>
  </si>
  <si>
    <t xml:space="preserve">On December 18, 2012, the
Company entered into a Financing Agreement with Rosenthal &amp; Rosenthal, Inc. (the “Financing Agreement”). The Financing
Agreement originally provided for up to $1.75 million of revolving credit, subject to a borrowing base formula and other terms
and conditions. The Financing Agreement continued until November 30, 2014 with automatic renewals from year to year thereafter,
unless sooner terminated by either party. The lender has the right to terminate the Financing Agreement at any time on 60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On November 2, 2018, the
Company entered into a fifth amendment to the Financing Agreement. The Amendment reduced the effective interest rate by 1 percentage
point and reduced the annual facility fee by 0.25 percent. The Company is required
to calculate its loan covenant compliance on a quarterly basis. At September 30, 2019, the Company was in compliance with both
its working capital and tangible net worth covenants. At September 30, 2019, the Company’s tangible net worth was approximately
$6.9 million, well above the $2 million requirement; and the Company’s working capital was approximately $6.6 million, well
above the $1.75 million requirement. Loan availability is based on eligible receivables less offsets, if any. Approximately $2.2
million was available on this line on September 30, 2019, consisting of $2.3 million as 75% of eligible receivables less an offset
of $54 thousand for state tax liabilities. The sales tax offset will be reduced as the sales tax liability is paid down. </t>
  </si>
  <si>
    <t>8. Earnings (Loss) Per Share</t>
  </si>
  <si>
    <t>Earnings (Loss) Per Share</t>
  </si>
  <si>
    <t xml:space="preserve">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Basic and diluted loss per
common share for the three-month period ended September 30, 2019 was $0.01, and diluted loss per common share excludes the effects
of 496,319 common share equivalents, since such inclusion would be anti-dilutive. Basic earnings per common share for the three-month
period ended September 30, 2018 was $0.02. Diluted earnings per common share for the three-month period ended September 30, 2018
was $0.02 and includes the dilutive effects of 724,958 common share equivalents. Basic and diluted loss per common share for the
nine-month period ended September 30, 2019 was $0.11, and diluted loss per common share excludes the effects of 496,319 common
share equivalents, since such inclusion would be anti-dilutive. Diluted earnings per common share for the nine-month period ended
September 30, 2018 was $0.05 and includes the dilutive effects of 724,958 common share equivalents. The common share equivalents
consist of common shares issuable upon exercise of outstanding stock options. </t>
  </si>
  <si>
    <t>9. Private Placement</t>
  </si>
  <si>
    <t>Private Placement</t>
  </si>
  <si>
    <t xml:space="preserve">On May 3, 2019, the Company
entered into a Stock Purchase Agreement with certain accredited investors, including certain independent investment funds, members
of Zoom management and Zoom’s Board of Directors, and certain co-founders of Zoom, in a private placement pursuant to
which the Company sold an aggregate of 4,545,455 shares of common stock, par value $0.01 per share, at a purchase price of $1.10
per share. In connection with the Stock Purchase Agreement the Company incurred $57,391 of expenses which has been recorded
as a reduction of additional paid in capital as presented in the condensed consolidated statements of stockholders’ equity.
The net proceeds to the Company at the closing of the private placement were $4.94 million. </t>
  </si>
  <si>
    <t>1. Summary of Significant Accounting Policies (Policies)</t>
  </si>
  <si>
    <t>Basis of Presentation</t>
  </si>
  <si>
    <t xml:space="preserve">The accompanying condensed
consolidated financial statements (“financial statements”) are unaudited. However, the condensed consolidated balance
sheet as of December 31, 2018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8 included in the Company's 2018 Annual Report on Form 10-K for
the year ended December 31, 2018. </t>
  </si>
  <si>
    <t>Subsequent Events</t>
  </si>
  <si>
    <t xml:space="preserve">The Company has evaluated
subsequent events from September 30, 2019 through the date of this filing and has determined that there are no such events requiring
recognition or disclosure in the financial statements. </t>
  </si>
  <si>
    <t>Sales Tax</t>
  </si>
  <si>
    <t xml:space="preserve">The Company has a state
sales tax liability stemming from the Company’s ‘Fulfilled By Amazon’ sales agreement which allows Amazon to
warehouse the Company’s inventory, and this inventory is warehoused in a number of states. During 2018 the Company put policies
and procedures in place to collect and remit sales tax for Amazon sales in states where the Company believes it has nexus and is
required to charge sales tax. Sales tax is now collected by the Company in states where the Company is required to collect and
the Company has registered with the state. Sales and Use Tax filings are completed and filed and tax remitted back to the states
consistent with the individual state filing requirements. Changes to state sales tax regulations are monitored to stay current
with the law. Many states have adopted regulations which require marketplace facilitators, such as Amazon, to collect and remit
sales and use tax. This has eased the burden on the Company of filing and remitting sales tax returns for those states that have
enacted such laws. As of September 30, 2019, approximately $51 thousand of the original state sales tax liability remains open.
An additional liability of approximately $138 thousand relates to sales tax that has been collected and not yet remitted to the
respective states, and is included in Accrued other expenses on the accompanying condensed consolidated balance sheets as of September
30, 2019. </t>
  </si>
  <si>
    <t>Revenue Recognition</t>
  </si>
  <si>
    <t xml:space="preserve">The
Company adopted Accounting Standards Codification (“ASC”) Topic 606 using the modified retrospective method provision
of this standard effective January 1, 2018, January 1, 2018 January 1, 2018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Accounts
receivable, net:
September 30, 2019 December 31, 2018
Gross
accounts receivable $ 4,770,069 $ 2,774,619
Allowance
for doubtful accounts (22,562 ) (14,013 )
Total
accounts receivable, net $ 4,747,507 $ 2,760,606 Accrued
other expenses:
September 30, 2019 December 31, 2018
Audit,
legal, payroll $ 179,762 $ 234,119
Royalty
costs 1,125,000 875,000
Sales
and use tax 188,630 219,286
Sales
allowances * 969,961 611,719
Other 243,182 289,437
Total
accrued other expenses $ 2,706,534 $ 2,229,561 ------------------------------------------------------------------------------------------------------------------------------------------------------------ * Upon
adoption of ASC 606 on January 1, 2018, certain sales allowances (warranties, returned goods, price protection, volume rebates,
and promotion programs) were reclassified as accrued other expenses. Furthermore, a related inventory contract asset stemming
from the sales return reserve of $439 thousand and $318 thousand is included within Inventories on the accompanying condensed
consolidated balance sheets as of September 30, 2019 and December 31, 2018,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Three
Months Ended September 30, Nine
Months Ended September 30,
2019 2018 2019 2018
Retailers $ 10,479,310 $ 7,998,492 $ 25,140,598 $ 22,745,719
Distributors 122,111 552,346 1,095,335 1,255,259
Other 272,728 449,222 807,028 858,195
Total $ 10,874,149 $ 9,000,060 $ 27,042,961 $ 24,859,173 Disaggregated
revenue by product:
Three
Months Ended September 30, Nine
Months Ended September 30,
2019 2018 2019 2018
Cable
Modems &amp; gateways $ 10,004,676 $ 8,162,319 $ 24,291,501 $ 22,782,715
Other 869,473 837,741 2,751,460 2,076,458
Total $ 10,874,149 $ 9,000,060 $ 27,042,961 $ 24,859,173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t>
  </si>
  <si>
    <t>Amended and Restated Certificate of Incorporation</t>
  </si>
  <si>
    <t>On July 25, 2019, the Company
filed a Certificate of Amendment to the Amended and Restated Certificate of Incorporation of the Company which increased the number
of authorized common shares from 25,000,000 to 40,000,000.</t>
  </si>
  <si>
    <t>Recently Accounting Standards</t>
  </si>
  <si>
    <t>Recently Adopted Accounting
Standards In February 2016, the Financial
Accounting Standards Board (“FASB”) issued Accounting standards Update (“ASU”) 2016-02, “ Leases
(Topic 842)” Adoption of this standard
resulted in the recognition of operating lease right-of-use assets and corresponding lease liabilities of $396 thousand and $421
thousand, respectively, on the consolidated balance sheet as of January 1, 2019. The standard did not materially impact operating
results or liquidity. Disclosures related to the amount, timing and uncertainty of cash flows arising from leases are included
in Note 5, Leases Recently Issued Accounting
Standard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t>
  </si>
  <si>
    <t>1. Summary of Significant Accounting Policies (Tables)</t>
  </si>
  <si>
    <t>Reclassification of accounts receivable allowances to accrued other expenses</t>
  </si>
  <si>
    <t xml:space="preserve">September 30, 2019
December 31, 2018
Gross accounts receivable $ 4,770,069 $ 2,774,619
Allowance for doubtful accounts (22,562 ) (14,013 )
Total accounts receivable, net $ 4,747,507 $ 2,760,606 Accrued other expenses:
September 30, 2019
December 31, 2018
Audit, legal, payroll $ 179,762 $ 234,119
Royalty costs 1,125,000 875,000
Sales and use tax 188,630 219,286
Sales allowances * 969,961 611,719
Other 243,182 289,437
Total accrued other expenses $ 2,706,534 $ 2,229,561 </t>
  </si>
  <si>
    <t>Disaggregation of revenue</t>
  </si>
  <si>
    <t xml:space="preserve">Three Months Ended September 30, Nine Months Ended September 30,
2019 2018 2019 2018
Retailers $ 10,479,310 $ 7,998,492 $ 25,140,598 $ 22,745,719
Distributors 122,111 552,346 1,095,335 1,255,259
Other 272,728 449,222 807,028 858,195
Total $ 10,874,149 $ 9,000,060 $ 27,042,961 $ 24,859,173 Disaggregated revenue by
product:
Three Months Ended September 30, Nine Months Ended September 30,
2019 2018 2019 2018
Cable Modems &amp; gateways $ 10,004,676 $ 8,162,319 $ 24,291,501 $ 22,782,715
Other 869,473 837,741 2,751,460 2,076,458
Total $ 10,874,149 $ 9,000,060 $ 27,042,961 $ 24,859,173 </t>
  </si>
  <si>
    <t>3. Inventories (Tables)</t>
  </si>
  <si>
    <t xml:space="preserve">Inventories consist of :
September 30, 2019
December 31, 2018
Materials $ 1,032,815 $ 2,043,843
Work in process 94,491 121,624
Finished goods 5,214,486 5,762,211
Total $ 6,341,792 $ 7,927,678 </t>
  </si>
  <si>
    <t>4. Commitments and Contingencies (Tables)</t>
  </si>
  <si>
    <t>Minimum annual royalty payments</t>
  </si>
  <si>
    <t xml:space="preserve">2019: $ 4,500,000
2020: $ 5,100,000 </t>
  </si>
  <si>
    <t>5. Leases (Tables)</t>
  </si>
  <si>
    <t>Lease maturity</t>
  </si>
  <si>
    <t>September 30, 2019
Maturity of Lease Liabilities Lease Payments
2019 (remaining) $ 26,557
2020 106,226
Total undiscounted operating lease payments $ 132,783
Less: Imputed interest (5,373 )
Present value of operating lease liabilities $ 127,410
Balance Sheet Classification
Operating lease liabilities $ 101,127
Long-term operating lease liabilities 26,283
Total operating lease liabilities $ 127,410
Other Information
Weighted-average remaining lease term for operating leases 1.17
Weighted-average discount rate for operating leases 10.0 %</t>
  </si>
  <si>
    <t>Supplemental cash flow information related to operating leases</t>
  </si>
  <si>
    <t xml:space="preserve">Nine Months Ended September 30,
2019 2018
Operating cash flow information:
Amounts included in measurement of lease liabilities $ 297,790 $ ––
Non-cash activities
Right-of-use assets obtained in exchange for lease obligations $ 395,565 $ –– </t>
  </si>
  <si>
    <t>1. Summary of Significant Accounting Policies (Details) - USD ($)</t>
  </si>
  <si>
    <t>Gross accounts receivable</t>
  </si>
  <si>
    <t>Allowance for doubtful accounts</t>
  </si>
  <si>
    <t>Total accounts receivable, net</t>
  </si>
  <si>
    <t>Audit, legal, payroll</t>
  </si>
  <si>
    <t>Royalty costs</t>
  </si>
  <si>
    <t>Sales and use tax</t>
  </si>
  <si>
    <t>Sales and allowances</t>
  </si>
  <si>
    <t>Other</t>
  </si>
  <si>
    <t>Total accrued other expenses</t>
  </si>
  <si>
    <t>1. Summary of Significant Accounting Policies (Details 1) - USD ($)</t>
  </si>
  <si>
    <t>Revenues</t>
  </si>
  <si>
    <t>Cable Modems &amp; gateways</t>
  </si>
  <si>
    <t>Retailers</t>
  </si>
  <si>
    <t>Distributors</t>
  </si>
  <si>
    <t>3. Inventories (Details) - USD ($)</t>
  </si>
  <si>
    <t>Materials</t>
  </si>
  <si>
    <t>Work in process</t>
  </si>
  <si>
    <t>Finished goods</t>
  </si>
  <si>
    <t>Total inventories</t>
  </si>
  <si>
    <t>3. Inventories (Details Narrative) - USD ($)</t>
  </si>
  <si>
    <t>Finished goods held by customer</t>
  </si>
  <si>
    <t>4. Commitments and Contingencies (Details)</t>
  </si>
  <si>
    <t>Sep. 30, 2019USD ($)</t>
  </si>
  <si>
    <t>Future royalty payments for the year ending December 31,</t>
  </si>
  <si>
    <t>2020</t>
  </si>
  <si>
    <t>5. Leases (Details) - USD ($)</t>
  </si>
  <si>
    <t>2019 (remaining)</t>
  </si>
  <si>
    <t>Total undiscounted operating lease payments</t>
  </si>
  <si>
    <t>Less: Imputed interest</t>
  </si>
  <si>
    <t>Present value of operating lease liabilities</t>
  </si>
  <si>
    <t>Total operating lease liabilities</t>
  </si>
  <si>
    <t>Weighted-average remaining lease term for operating leases</t>
  </si>
  <si>
    <t>1 year 2 months 1 day</t>
  </si>
  <si>
    <t>Weighted-average discount rate for operating leases</t>
  </si>
  <si>
    <t>10.00%</t>
  </si>
  <si>
    <t>5. Leases (Details 1) - USD ($)</t>
  </si>
  <si>
    <t>Amounts included in measurement of lease liabilities</t>
  </si>
  <si>
    <t>Right-of-use assets obtained in exchange for lease obligations</t>
  </si>
  <si>
    <t>6. Customer and Vendor Concentrations (Details Narrative)</t>
  </si>
  <si>
    <t>Two Customers Percentage of Sales</t>
  </si>
  <si>
    <t>Percent concentration</t>
  </si>
  <si>
    <t>86.00%</t>
  </si>
  <si>
    <t>77.00%</t>
  </si>
  <si>
    <t>83.00%</t>
  </si>
  <si>
    <t>78.00%</t>
  </si>
  <si>
    <t>Three Customers Percentage of Receivables</t>
  </si>
  <si>
    <t>72.00%</t>
  </si>
  <si>
    <t>One Supplier Percentage of Purchased Inventory</t>
  </si>
  <si>
    <t>95.00%</t>
  </si>
  <si>
    <t>98.00%</t>
  </si>
  <si>
    <t>99.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088013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86</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5</v>
      </c>
    </row>
    <row r="4" spans="1:2">
      <c r="A4" s="4" t="s">
        <v>35</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7"/>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79820</v>
      </c>
      <c r="C3" s="6" t="n">
        <v>125982</v>
      </c>
    </row>
    <row r="4" spans="1:3">
      <c r="A4" s="4" t="s">
        <v>34</v>
      </c>
      <c r="B4" s="5" t="n">
        <v>4747507</v>
      </c>
      <c r="C4" s="5" t="n">
        <v>2760606</v>
      </c>
    </row>
    <row r="5" spans="1:3">
      <c r="A5" s="4" t="s">
        <v>35</v>
      </c>
      <c r="B5" s="5" t="n">
        <v>6341792</v>
      </c>
      <c r="C5" s="5" t="n">
        <v>7927678</v>
      </c>
    </row>
    <row r="6" spans="1:3">
      <c r="A6" s="4" t="s">
        <v>36</v>
      </c>
      <c r="B6" s="5" t="n">
        <v>28728</v>
      </c>
      <c r="C6" s="5" t="n">
        <v>723639</v>
      </c>
    </row>
    <row r="7" spans="1:3">
      <c r="A7" s="4" t="s">
        <v>37</v>
      </c>
      <c r="B7" s="5" t="n">
        <v>356371</v>
      </c>
      <c r="C7" s="5" t="n">
        <v>194946</v>
      </c>
    </row>
    <row r="8" spans="1:3">
      <c r="A8" s="4" t="s">
        <v>38</v>
      </c>
      <c r="B8" s="5" t="n">
        <v>13754218</v>
      </c>
      <c r="C8" s="5" t="n">
        <v>11732851</v>
      </c>
    </row>
    <row r="9" spans="1:3">
      <c r="A9" s="4" t="s">
        <v>39</v>
      </c>
      <c r="B9" s="5" t="n">
        <v>202894</v>
      </c>
      <c r="C9" s="5" t="n">
        <v>222160</v>
      </c>
    </row>
    <row r="10" spans="1:3">
      <c r="A10" s="4" t="s">
        <v>40</v>
      </c>
      <c r="B10" s="5" t="n">
        <v>127410</v>
      </c>
      <c r="C10" s="5" t="n">
        <v>0</v>
      </c>
    </row>
    <row r="11" spans="1:3">
      <c r="A11" s="4" t="s">
        <v>41</v>
      </c>
      <c r="B11" s="5" t="n">
        <v>283986</v>
      </c>
      <c r="C11" s="5" t="n">
        <v>261476</v>
      </c>
    </row>
    <row r="12" spans="1:3">
      <c r="A12" s="4" t="s">
        <v>42</v>
      </c>
      <c r="B12" s="5" t="n">
        <v>14368508</v>
      </c>
      <c r="C12" s="5" t="n">
        <v>12216487</v>
      </c>
    </row>
    <row r="13" spans="1:3">
      <c r="A13" s="3" t="s">
        <v>43</v>
      </c>
    </row>
    <row r="14" spans="1:3">
      <c r="A14" s="4" t="s">
        <v>44</v>
      </c>
      <c r="B14" s="5" t="n">
        <v>0</v>
      </c>
      <c r="C14" s="5" t="n">
        <v>1741272</v>
      </c>
    </row>
    <row r="15" spans="1:3">
      <c r="A15" s="4" t="s">
        <v>45</v>
      </c>
      <c r="B15" s="5" t="n">
        <v>4361223</v>
      </c>
      <c r="C15" s="5" t="n">
        <v>4369309</v>
      </c>
    </row>
    <row r="16" spans="1:3">
      <c r="A16" s="4" t="s">
        <v>46</v>
      </c>
      <c r="B16" s="5" t="n">
        <v>101127</v>
      </c>
      <c r="C16" s="5" t="n">
        <v>0</v>
      </c>
    </row>
    <row r="17" spans="1:3">
      <c r="A17" s="4" t="s">
        <v>47</v>
      </c>
      <c r="B17" s="5" t="n">
        <v>2706534</v>
      </c>
      <c r="C17" s="5" t="n">
        <v>2229561</v>
      </c>
    </row>
    <row r="18" spans="1:3">
      <c r="A18" s="4" t="s">
        <v>48</v>
      </c>
      <c r="B18" s="5" t="n">
        <v>7168884</v>
      </c>
      <c r="C18" s="5" t="n">
        <v>8340142</v>
      </c>
    </row>
    <row r="19" spans="1:3">
      <c r="A19" s="4" t="s">
        <v>49</v>
      </c>
      <c r="B19" s="5" t="n">
        <v>26283</v>
      </c>
      <c r="C19" s="5" t="n">
        <v>0</v>
      </c>
    </row>
    <row r="20" spans="1:3">
      <c r="A20" s="4" t="s">
        <v>50</v>
      </c>
      <c r="B20" s="5" t="n">
        <v>7195167</v>
      </c>
      <c r="C20" s="5" t="n">
        <v>8340142</v>
      </c>
    </row>
    <row r="21" spans="1:3">
      <c r="A21" s="4" t="s">
        <v>51</v>
      </c>
      <c r="B21" s="4" t="s">
        <v>52</v>
      </c>
      <c r="C21" s="4" t="s">
        <v>52</v>
      </c>
    </row>
    <row r="22" spans="1:3">
      <c r="A22" s="3" t="s">
        <v>53</v>
      </c>
    </row>
    <row r="23" spans="1:3">
      <c r="A23" s="4" t="s">
        <v>54</v>
      </c>
      <c r="B23" s="5" t="n">
        <v>208801</v>
      </c>
      <c r="C23" s="5" t="n">
        <v>161247</v>
      </c>
    </row>
    <row r="24" spans="1:3">
      <c r="A24" s="4" t="s">
        <v>55</v>
      </c>
      <c r="B24" s="5" t="n">
        <v>46411235</v>
      </c>
      <c r="C24" s="5" t="n">
        <v>41035936</v>
      </c>
    </row>
    <row r="25" spans="1:3">
      <c r="A25" s="4" t="s">
        <v>56</v>
      </c>
      <c r="B25" s="5" t="n">
        <v>-39446695</v>
      </c>
      <c r="C25" s="5" t="n">
        <v>-37320838</v>
      </c>
    </row>
    <row r="26" spans="1:3">
      <c r="A26" s="4" t="s">
        <v>57</v>
      </c>
      <c r="B26" s="5" t="n">
        <v>7173341</v>
      </c>
      <c r="C26" s="5" t="n">
        <v>3876345</v>
      </c>
    </row>
    <row r="27" spans="1:3">
      <c r="A27" s="4" t="s">
        <v>58</v>
      </c>
      <c r="B27" s="6" t="n">
        <v>14368508</v>
      </c>
      <c r="C27" s="6" t="n">
        <v>12216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7</v>
      </c>
      <c r="B1" s="2" t="s">
        <v>2</v>
      </c>
      <c r="C1" s="2" t="s">
        <v>31</v>
      </c>
    </row>
    <row r="2" spans="1:3">
      <c r="A2" s="3" t="s">
        <v>148</v>
      </c>
    </row>
    <row r="3" spans="1:3">
      <c r="A3" s="4" t="s">
        <v>208</v>
      </c>
      <c r="B3" s="6" t="n">
        <v>4770069</v>
      </c>
      <c r="C3" s="6" t="n">
        <v>2774619</v>
      </c>
    </row>
    <row r="4" spans="1:3">
      <c r="A4" s="4" t="s">
        <v>209</v>
      </c>
      <c r="B4" s="5" t="n">
        <v>-22562</v>
      </c>
      <c r="C4" s="5" t="n">
        <v>-14013</v>
      </c>
    </row>
    <row r="5" spans="1:3">
      <c r="A5" s="4" t="s">
        <v>210</v>
      </c>
      <c r="B5" s="5" t="n">
        <v>4747507</v>
      </c>
      <c r="C5" s="5" t="n">
        <v>2760606</v>
      </c>
    </row>
    <row r="6" spans="1:3">
      <c r="A6" s="4" t="s">
        <v>211</v>
      </c>
      <c r="B6" s="5" t="n">
        <v>179762</v>
      </c>
      <c r="C6" s="5" t="n">
        <v>234119</v>
      </c>
    </row>
    <row r="7" spans="1:3">
      <c r="A7" s="4" t="s">
        <v>212</v>
      </c>
      <c r="B7" s="5" t="n">
        <v>1125000</v>
      </c>
      <c r="C7" s="5" t="n">
        <v>875000</v>
      </c>
    </row>
    <row r="8" spans="1:3">
      <c r="A8" s="4" t="s">
        <v>213</v>
      </c>
      <c r="B8" s="5" t="n">
        <v>188630</v>
      </c>
      <c r="C8" s="5" t="n">
        <v>219286</v>
      </c>
    </row>
    <row r="9" spans="1:3">
      <c r="A9" s="4" t="s">
        <v>214</v>
      </c>
      <c r="B9" s="5" t="n">
        <v>969961</v>
      </c>
      <c r="C9" s="5" t="n">
        <v>611719</v>
      </c>
    </row>
    <row r="10" spans="1:3">
      <c r="A10" s="4" t="s">
        <v>215</v>
      </c>
      <c r="B10" s="5" t="n">
        <v>243182</v>
      </c>
      <c r="C10" s="5" t="n">
        <v>289437</v>
      </c>
    </row>
    <row r="11" spans="1:3">
      <c r="A11" s="4" t="s">
        <v>216</v>
      </c>
      <c r="B11" s="6" t="n">
        <v>2706534</v>
      </c>
      <c r="C11" s="6" t="n">
        <v>22295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17</v>
      </c>
      <c r="B1" s="2" t="s">
        <v>66</v>
      </c>
      <c r="D1" s="2" t="s">
        <v>1</v>
      </c>
    </row>
    <row r="2" spans="1:5">
      <c r="B2" s="2" t="s">
        <v>2</v>
      </c>
      <c r="C2" s="2" t="s">
        <v>67</v>
      </c>
      <c r="D2" s="2" t="s">
        <v>2</v>
      </c>
      <c r="E2" s="2" t="s">
        <v>67</v>
      </c>
    </row>
    <row r="3" spans="1:5">
      <c r="A3" s="4" t="s">
        <v>218</v>
      </c>
      <c r="B3" s="6" t="n">
        <v>10874149</v>
      </c>
      <c r="C3" s="6" t="n">
        <v>9000060</v>
      </c>
      <c r="D3" s="6" t="n">
        <v>27042961</v>
      </c>
      <c r="E3" s="6" t="n">
        <v>24859173</v>
      </c>
    </row>
    <row r="4" spans="1:5">
      <c r="A4" s="4" t="s">
        <v>219</v>
      </c>
    </row>
    <row r="5" spans="1:5">
      <c r="A5" s="4" t="s">
        <v>218</v>
      </c>
      <c r="B5" s="5" t="n">
        <v>10004676</v>
      </c>
      <c r="C5" s="5" t="n">
        <v>8162319</v>
      </c>
      <c r="D5" s="5" t="n">
        <v>24291501</v>
      </c>
      <c r="E5" s="5" t="n">
        <v>22782715</v>
      </c>
    </row>
    <row r="6" spans="1:5">
      <c r="A6" s="4" t="s">
        <v>215</v>
      </c>
    </row>
    <row r="7" spans="1:5">
      <c r="A7" s="4" t="s">
        <v>218</v>
      </c>
      <c r="B7" s="5" t="n">
        <v>869473</v>
      </c>
      <c r="C7" s="5" t="n">
        <v>837741</v>
      </c>
      <c r="D7" s="5" t="n">
        <v>2751460</v>
      </c>
      <c r="E7" s="5" t="n">
        <v>2076458</v>
      </c>
    </row>
    <row r="8" spans="1:5">
      <c r="A8" s="4" t="s">
        <v>220</v>
      </c>
    </row>
    <row r="9" spans="1:5">
      <c r="A9" s="4" t="s">
        <v>218</v>
      </c>
      <c r="B9" s="5" t="n">
        <v>10479310</v>
      </c>
      <c r="C9" s="5" t="n">
        <v>7998492</v>
      </c>
      <c r="D9" s="5" t="n">
        <v>25140598</v>
      </c>
      <c r="E9" s="5" t="n">
        <v>22745719</v>
      </c>
    </row>
    <row r="10" spans="1:5">
      <c r="A10" s="4" t="s">
        <v>221</v>
      </c>
    </row>
    <row r="11" spans="1:5">
      <c r="A11" s="4" t="s">
        <v>218</v>
      </c>
      <c r="B11" s="5" t="n">
        <v>122111</v>
      </c>
      <c r="C11" s="5" t="n">
        <v>552346</v>
      </c>
      <c r="D11" s="5" t="n">
        <v>1095335</v>
      </c>
      <c r="E11" s="5" t="n">
        <v>1255259</v>
      </c>
    </row>
    <row r="12" spans="1:5">
      <c r="A12" s="4" t="s">
        <v>215</v>
      </c>
    </row>
    <row r="13" spans="1:5">
      <c r="A13" s="4" t="s">
        <v>218</v>
      </c>
      <c r="B13" s="6" t="n">
        <v>272728</v>
      </c>
      <c r="C13" s="6" t="n">
        <v>449222</v>
      </c>
      <c r="D13" s="6" t="n">
        <v>807028</v>
      </c>
      <c r="E13" s="6" t="n">
        <v>85819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2</v>
      </c>
      <c r="B1" s="2" t="s">
        <v>2</v>
      </c>
      <c r="C1" s="2" t="s">
        <v>31</v>
      </c>
    </row>
    <row r="2" spans="1:3">
      <c r="A2" s="3" t="s">
        <v>155</v>
      </c>
    </row>
    <row r="3" spans="1:3">
      <c r="A3" s="4" t="s">
        <v>223</v>
      </c>
      <c r="B3" s="6" t="n">
        <v>1032815</v>
      </c>
      <c r="C3" s="6" t="n">
        <v>2043843</v>
      </c>
    </row>
    <row r="4" spans="1:3">
      <c r="A4" s="4" t="s">
        <v>224</v>
      </c>
      <c r="B4" s="5" t="n">
        <v>94491</v>
      </c>
      <c r="C4" s="5" t="n">
        <v>121624</v>
      </c>
    </row>
    <row r="5" spans="1:3">
      <c r="A5" s="4" t="s">
        <v>225</v>
      </c>
      <c r="B5" s="5" t="n">
        <v>5214486</v>
      </c>
      <c r="C5" s="5" t="n">
        <v>5762211</v>
      </c>
    </row>
    <row r="6" spans="1:3">
      <c r="A6" s="4" t="s">
        <v>226</v>
      </c>
      <c r="B6" s="6" t="n">
        <v>6341792</v>
      </c>
      <c r="C6" s="6" t="n">
        <v>79276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7</v>
      </c>
      <c r="B1" s="2" t="s">
        <v>2</v>
      </c>
      <c r="C1" s="2" t="s">
        <v>31</v>
      </c>
    </row>
    <row r="2" spans="1:3">
      <c r="A2" s="3" t="s">
        <v>155</v>
      </c>
    </row>
    <row r="3" spans="1:3">
      <c r="A3" s="4" t="s">
        <v>228</v>
      </c>
      <c r="B3" s="6" t="n">
        <v>1516500</v>
      </c>
      <c r="C3" s="6" t="n">
        <v>1537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29</v>
      </c>
      <c r="B1" s="2" t="s">
        <v>230</v>
      </c>
    </row>
    <row r="2" spans="1:2">
      <c r="A2" s="3" t="s">
        <v>231</v>
      </c>
    </row>
    <row r="3" spans="1:2">
      <c r="A3" s="4" t="s">
        <v>29</v>
      </c>
      <c r="B3" s="6" t="n">
        <v>4500000</v>
      </c>
    </row>
    <row r="4" spans="1:2">
      <c r="A4" s="4" t="s">
        <v>232</v>
      </c>
      <c r="B4" s="6" t="n">
        <v>5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2"/>
    <col customWidth="1" max="3" min="3" width="14"/>
  </cols>
  <sheetData>
    <row r="1" spans="1:3">
      <c r="A1" s="1" t="s">
        <v>233</v>
      </c>
      <c r="B1" s="2" t="s">
        <v>2</v>
      </c>
      <c r="C1" s="2" t="s">
        <v>31</v>
      </c>
    </row>
    <row r="2" spans="1:3">
      <c r="A2" s="3" t="s">
        <v>162</v>
      </c>
    </row>
    <row r="3" spans="1:3">
      <c r="A3" s="4" t="s">
        <v>234</v>
      </c>
      <c r="B3" s="6" t="n">
        <v>26557</v>
      </c>
    </row>
    <row r="4" spans="1:3">
      <c r="A4" s="4" t="s">
        <v>232</v>
      </c>
      <c r="B4" s="5" t="n">
        <v>106226</v>
      </c>
    </row>
    <row r="5" spans="1:3">
      <c r="A5" s="4" t="s">
        <v>235</v>
      </c>
      <c r="B5" s="5" t="n">
        <v>132783</v>
      </c>
    </row>
    <row r="6" spans="1:3">
      <c r="A6" s="4" t="s">
        <v>236</v>
      </c>
      <c r="B6" s="5" t="n">
        <v>-5373</v>
      </c>
    </row>
    <row r="7" spans="1:3">
      <c r="A7" s="4" t="s">
        <v>237</v>
      </c>
      <c r="B7" s="5" t="n">
        <v>127410</v>
      </c>
    </row>
    <row r="8" spans="1:3">
      <c r="A8" s="4" t="s">
        <v>46</v>
      </c>
      <c r="B8" s="5" t="n">
        <v>101127</v>
      </c>
      <c r="C8" s="6" t="n">
        <v>0</v>
      </c>
    </row>
    <row r="9" spans="1:3">
      <c r="A9" s="4" t="s">
        <v>49</v>
      </c>
      <c r="B9" s="5" t="n">
        <v>26283</v>
      </c>
      <c r="C9" s="6" t="n">
        <v>0</v>
      </c>
    </row>
    <row r="10" spans="1:3">
      <c r="A10" s="4" t="s">
        <v>238</v>
      </c>
      <c r="B10" s="6" t="n">
        <v>127410</v>
      </c>
    </row>
    <row r="11" spans="1:3">
      <c r="A11" s="4" t="s">
        <v>239</v>
      </c>
      <c r="B11" s="4" t="s">
        <v>240</v>
      </c>
    </row>
    <row r="12" spans="1:3">
      <c r="A12" s="4" t="s">
        <v>241</v>
      </c>
      <c r="B12" s="4" t="s">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3</v>
      </c>
      <c r="B1" s="2" t="s">
        <v>1</v>
      </c>
    </row>
    <row r="2" spans="1:3">
      <c r="B2" s="2" t="s">
        <v>2</v>
      </c>
      <c r="C2" s="2" t="s">
        <v>67</v>
      </c>
    </row>
    <row r="3" spans="1:3">
      <c r="A3" s="3" t="s">
        <v>162</v>
      </c>
    </row>
    <row r="4" spans="1:3">
      <c r="A4" s="4" t="s">
        <v>244</v>
      </c>
      <c r="B4" s="6" t="n">
        <v>297790</v>
      </c>
      <c r="C4" s="6" t="n">
        <v>0</v>
      </c>
    </row>
    <row r="5" spans="1:3">
      <c r="A5" s="4" t="s">
        <v>245</v>
      </c>
      <c r="B5" s="6" t="n">
        <v>395565</v>
      </c>
      <c r="C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6</v>
      </c>
      <c r="B1" s="2" t="s">
        <v>66</v>
      </c>
      <c r="D1" s="2" t="s">
        <v>1</v>
      </c>
    </row>
    <row r="2" spans="1:5">
      <c r="B2" s="2" t="s">
        <v>2</v>
      </c>
      <c r="C2" s="2" t="s">
        <v>67</v>
      </c>
      <c r="D2" s="2" t="s">
        <v>2</v>
      </c>
      <c r="E2" s="2" t="s">
        <v>67</v>
      </c>
    </row>
    <row r="3" spans="1:5">
      <c r="A3" s="4" t="s">
        <v>247</v>
      </c>
    </row>
    <row r="4" spans="1:5">
      <c r="A4" s="4" t="s">
        <v>248</v>
      </c>
      <c r="B4" s="4" t="s">
        <v>249</v>
      </c>
      <c r="C4" s="4" t="s">
        <v>250</v>
      </c>
      <c r="D4" s="4" t="s">
        <v>251</v>
      </c>
      <c r="E4" s="4" t="s">
        <v>252</v>
      </c>
    </row>
    <row r="5" spans="1:5">
      <c r="A5" s="4" t="s">
        <v>253</v>
      </c>
    </row>
    <row r="6" spans="1:5">
      <c r="A6" s="4" t="s">
        <v>248</v>
      </c>
      <c r="D6" s="4" t="s">
        <v>249</v>
      </c>
      <c r="E6" s="4" t="s">
        <v>254</v>
      </c>
    </row>
    <row r="7" spans="1:5">
      <c r="A7" s="4" t="s">
        <v>255</v>
      </c>
    </row>
    <row r="8" spans="1:5">
      <c r="A8" s="4" t="s">
        <v>248</v>
      </c>
      <c r="B8" s="4" t="s">
        <v>256</v>
      </c>
      <c r="C8" s="4" t="s">
        <v>257</v>
      </c>
      <c r="D8" s="4" t="s">
        <v>256</v>
      </c>
      <c r="E8" s="4" t="s">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1</v>
      </c>
    </row>
    <row r="2" spans="1:3">
      <c r="A2" s="3" t="s">
        <v>60</v>
      </c>
    </row>
    <row r="3" spans="1:3">
      <c r="A3" s="4" t="s">
        <v>61</v>
      </c>
      <c r="B3" s="7" t="n">
        <v>0.01</v>
      </c>
      <c r="C3" s="7" t="n">
        <v>0.01</v>
      </c>
    </row>
    <row r="4" spans="1:3">
      <c r="A4" s="4" t="s">
        <v>62</v>
      </c>
      <c r="B4" s="5" t="n">
        <v>40000000</v>
      </c>
      <c r="C4" s="5" t="n">
        <v>25000000</v>
      </c>
    </row>
    <row r="5" spans="1:3">
      <c r="A5" s="4" t="s">
        <v>63</v>
      </c>
      <c r="B5" s="5" t="n">
        <v>20880136</v>
      </c>
      <c r="C5" s="5" t="n">
        <v>16124681</v>
      </c>
    </row>
    <row r="6" spans="1:3">
      <c r="A6" s="4" t="s">
        <v>64</v>
      </c>
      <c r="B6" s="5" t="n">
        <v>20880136</v>
      </c>
      <c r="C6" s="5" t="n">
        <v>16124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0874149</v>
      </c>
      <c r="C4" s="6" t="n">
        <v>9000060</v>
      </c>
      <c r="D4" s="6" t="n">
        <v>27042961</v>
      </c>
      <c r="E4" s="6" t="n">
        <v>24859173</v>
      </c>
    </row>
    <row r="5" spans="1:5">
      <c r="A5" s="4" t="s">
        <v>70</v>
      </c>
      <c r="B5" s="5" t="n">
        <v>7746821</v>
      </c>
      <c r="C5" s="5" t="n">
        <v>5726970</v>
      </c>
      <c r="D5" s="5" t="n">
        <v>18728928</v>
      </c>
      <c r="E5" s="5" t="n">
        <v>15572098</v>
      </c>
    </row>
    <row r="6" spans="1:5">
      <c r="A6" s="4" t="s">
        <v>71</v>
      </c>
      <c r="B6" s="5" t="n">
        <v>3127328</v>
      </c>
      <c r="C6" s="5" t="n">
        <v>3273090</v>
      </c>
      <c r="D6" s="5" t="n">
        <v>8314033</v>
      </c>
      <c r="E6" s="5" t="n">
        <v>9287075</v>
      </c>
    </row>
    <row r="7" spans="1:5">
      <c r="A7" s="3" t="s">
        <v>72</v>
      </c>
    </row>
    <row r="8" spans="1:5">
      <c r="A8" s="4" t="s">
        <v>73</v>
      </c>
      <c r="B8" s="5" t="n">
        <v>2067728</v>
      </c>
      <c r="C8" s="5" t="n">
        <v>2032486</v>
      </c>
      <c r="D8" s="5" t="n">
        <v>7068841</v>
      </c>
      <c r="E8" s="5" t="n">
        <v>6209842</v>
      </c>
    </row>
    <row r="9" spans="1:5">
      <c r="A9" s="4" t="s">
        <v>74</v>
      </c>
      <c r="B9" s="5" t="n">
        <v>733486</v>
      </c>
      <c r="C9" s="5" t="n">
        <v>438326</v>
      </c>
      <c r="D9" s="5" t="n">
        <v>1858043</v>
      </c>
      <c r="E9" s="5" t="n">
        <v>1059613</v>
      </c>
    </row>
    <row r="10" spans="1:5">
      <c r="A10" s="4" t="s">
        <v>75</v>
      </c>
      <c r="B10" s="5" t="n">
        <v>563881</v>
      </c>
      <c r="C10" s="5" t="n">
        <v>420475</v>
      </c>
      <c r="D10" s="5" t="n">
        <v>1484160</v>
      </c>
      <c r="E10" s="5" t="n">
        <v>1199067</v>
      </c>
    </row>
    <row r="11" spans="1:5">
      <c r="A11" s="4" t="s">
        <v>76</v>
      </c>
      <c r="B11" s="5" t="n">
        <v>3365095</v>
      </c>
      <c r="C11" s="5" t="n">
        <v>2891287</v>
      </c>
      <c r="D11" s="5" t="n">
        <v>10411044</v>
      </c>
      <c r="E11" s="5" t="n">
        <v>8468522</v>
      </c>
    </row>
    <row r="12" spans="1:5">
      <c r="A12" s="4" t="s">
        <v>77</v>
      </c>
      <c r="B12" s="5" t="n">
        <v>-237767</v>
      </c>
      <c r="C12" s="5" t="n">
        <v>381803</v>
      </c>
      <c r="D12" s="5" t="n">
        <v>-2097011</v>
      </c>
      <c r="E12" s="5" t="n">
        <v>818553</v>
      </c>
    </row>
    <row r="13" spans="1:5">
      <c r="A13" s="3" t="s">
        <v>78</v>
      </c>
    </row>
    <row r="14" spans="1:5">
      <c r="A14" s="4" t="s">
        <v>79</v>
      </c>
      <c r="B14" s="5" t="n">
        <v>5626</v>
      </c>
      <c r="C14" s="5" t="n">
        <v>39</v>
      </c>
      <c r="D14" s="5" t="n">
        <v>9627</v>
      </c>
      <c r="E14" s="5" t="n">
        <v>230</v>
      </c>
    </row>
    <row r="15" spans="1:5">
      <c r="A15" s="4" t="s">
        <v>80</v>
      </c>
      <c r="B15" s="5" t="n">
        <v>0</v>
      </c>
      <c r="C15" s="5" t="n">
        <v>-33051</v>
      </c>
      <c r="D15" s="5" t="n">
        <v>-48405</v>
      </c>
      <c r="E15" s="5" t="n">
        <v>-44763</v>
      </c>
    </row>
    <row r="16" spans="1:5">
      <c r="A16" s="4" t="s">
        <v>81</v>
      </c>
      <c r="B16" s="5" t="n">
        <v>36156</v>
      </c>
      <c r="C16" s="5" t="n">
        <v>-320</v>
      </c>
      <c r="D16" s="5" t="n">
        <v>34251</v>
      </c>
      <c r="E16" s="5" t="n">
        <v>-385</v>
      </c>
    </row>
    <row r="17" spans="1:5">
      <c r="A17" s="4" t="s">
        <v>82</v>
      </c>
      <c r="B17" s="5" t="n">
        <v>41782</v>
      </c>
      <c r="C17" s="5" t="n">
        <v>-33332</v>
      </c>
      <c r="D17" s="5" t="n">
        <v>-4527</v>
      </c>
      <c r="E17" s="5" t="n">
        <v>-44918</v>
      </c>
    </row>
    <row r="18" spans="1:5">
      <c r="A18" s="4" t="s">
        <v>83</v>
      </c>
      <c r="B18" s="5" t="n">
        <v>-195985</v>
      </c>
      <c r="C18" s="5" t="n">
        <v>348471</v>
      </c>
      <c r="D18" s="5" t="n">
        <v>-2101538</v>
      </c>
      <c r="E18" s="5" t="n">
        <v>773635</v>
      </c>
    </row>
    <row r="19" spans="1:5">
      <c r="A19" s="4" t="s">
        <v>84</v>
      </c>
      <c r="B19" s="5" t="n">
        <v>3641</v>
      </c>
      <c r="C19" s="5" t="n">
        <v>2537</v>
      </c>
      <c r="D19" s="5" t="n">
        <v>24319</v>
      </c>
      <c r="E19" s="5" t="n">
        <v>21493</v>
      </c>
    </row>
    <row r="20" spans="1:5">
      <c r="A20" s="4" t="s">
        <v>85</v>
      </c>
      <c r="B20" s="6" t="n">
        <v>-199626</v>
      </c>
      <c r="C20" s="6" t="n">
        <v>345934</v>
      </c>
      <c r="D20" s="6" t="n">
        <v>-2125857</v>
      </c>
      <c r="E20" s="6" t="n">
        <v>752142</v>
      </c>
    </row>
    <row r="21" spans="1:5">
      <c r="A21" s="3" t="s">
        <v>86</v>
      </c>
    </row>
    <row r="22" spans="1:5">
      <c r="A22" s="4" t="s">
        <v>87</v>
      </c>
      <c r="B22" s="7" t="n">
        <v>-0.01</v>
      </c>
      <c r="C22" s="7" t="n">
        <v>0.02</v>
      </c>
      <c r="D22" s="7" t="n">
        <v>-0.11</v>
      </c>
      <c r="E22" s="7" t="n">
        <v>0.05</v>
      </c>
    </row>
    <row r="23" spans="1:5">
      <c r="A23" s="4" t="s">
        <v>88</v>
      </c>
      <c r="B23" s="7" t="n">
        <v>-0.01</v>
      </c>
      <c r="C23" s="7" t="n">
        <v>0.02</v>
      </c>
      <c r="D23" s="7" t="n">
        <v>-0.11</v>
      </c>
      <c r="E23" s="7" t="n">
        <v>0.05</v>
      </c>
    </row>
    <row r="24" spans="1:5">
      <c r="A24" s="4" t="s">
        <v>89</v>
      </c>
      <c r="B24" s="5" t="n">
        <v>20832174</v>
      </c>
      <c r="C24" s="5" t="n">
        <v>16050540</v>
      </c>
      <c r="D24" s="5" t="n">
        <v>18696083</v>
      </c>
      <c r="E24" s="5" t="n">
        <v>15905348</v>
      </c>
    </row>
    <row r="25" spans="1:5">
      <c r="A25" s="4" t="s">
        <v>90</v>
      </c>
      <c r="B25" s="5" t="n">
        <v>20832174</v>
      </c>
      <c r="C25" s="5" t="n">
        <v>16775498</v>
      </c>
      <c r="D25" s="5" t="n">
        <v>18696083</v>
      </c>
      <c r="E25" s="5" t="n">
        <v>16630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91</v>
      </c>
      <c r="B1" s="2" t="s">
        <v>92</v>
      </c>
      <c r="C1" s="2" t="s">
        <v>93</v>
      </c>
      <c r="D1" s="2" t="s">
        <v>94</v>
      </c>
      <c r="E1" s="2" t="s">
        <v>76</v>
      </c>
    </row>
    <row r="2" spans="1:5">
      <c r="A2" s="4" t="s">
        <v>95</v>
      </c>
      <c r="B2" s="5" t="n">
        <v>15286540</v>
      </c>
    </row>
    <row r="3" spans="1:5">
      <c r="A3" s="4" t="s">
        <v>96</v>
      </c>
      <c r="B3" s="6" t="n">
        <v>152865</v>
      </c>
      <c r="C3" s="6" t="n">
        <v>40265282</v>
      </c>
      <c r="D3" s="6" t="n">
        <v>-37246561</v>
      </c>
      <c r="E3" s="6" t="n">
        <v>3171586</v>
      </c>
    </row>
    <row r="4" spans="1:5">
      <c r="A4" s="4" t="s">
        <v>85</v>
      </c>
      <c r="D4" s="5" t="n">
        <v>358878</v>
      </c>
      <c r="E4" s="5" t="n">
        <v>358878</v>
      </c>
    </row>
    <row r="5" spans="1:5">
      <c r="A5" s="4" t="s">
        <v>97</v>
      </c>
      <c r="B5" s="5" t="n">
        <v>591250</v>
      </c>
    </row>
    <row r="6" spans="1:5">
      <c r="A6" s="4" t="s">
        <v>98</v>
      </c>
      <c r="B6" s="6" t="n">
        <v>5913</v>
      </c>
      <c r="C6" s="5" t="n">
        <v>146550</v>
      </c>
      <c r="E6" s="5" t="n">
        <v>152463</v>
      </c>
    </row>
    <row r="7" spans="1:5">
      <c r="A7" s="4" t="s">
        <v>99</v>
      </c>
      <c r="C7" s="5" t="n">
        <v>33798</v>
      </c>
      <c r="E7" s="5" t="n">
        <v>33798</v>
      </c>
    </row>
    <row r="8" spans="1:5">
      <c r="A8" s="4" t="s">
        <v>100</v>
      </c>
      <c r="B8" s="5" t="n">
        <v>15877790</v>
      </c>
    </row>
    <row r="9" spans="1:5">
      <c r="A9" s="4" t="s">
        <v>101</v>
      </c>
      <c r="B9" s="6" t="n">
        <v>158778</v>
      </c>
      <c r="C9" s="5" t="n">
        <v>40445630</v>
      </c>
      <c r="D9" s="5" t="n">
        <v>-36887683</v>
      </c>
      <c r="E9" s="5" t="n">
        <v>3716725</v>
      </c>
    </row>
    <row r="10" spans="1:5">
      <c r="A10" s="4" t="s">
        <v>95</v>
      </c>
      <c r="B10" s="5" t="n">
        <v>15286540</v>
      </c>
    </row>
    <row r="11" spans="1:5">
      <c r="A11" s="4" t="s">
        <v>96</v>
      </c>
      <c r="B11" s="6" t="n">
        <v>152865</v>
      </c>
      <c r="C11" s="5" t="n">
        <v>40265282</v>
      </c>
      <c r="D11" s="5" t="n">
        <v>-37246561</v>
      </c>
      <c r="E11" s="5" t="n">
        <v>3171586</v>
      </c>
    </row>
    <row r="12" spans="1:5">
      <c r="A12" s="4" t="s">
        <v>85</v>
      </c>
      <c r="E12" s="5" t="n">
        <v>752142</v>
      </c>
    </row>
    <row r="13" spans="1:5">
      <c r="A13" s="4" t="s">
        <v>99</v>
      </c>
      <c r="E13" s="5" t="n">
        <v>226160</v>
      </c>
    </row>
    <row r="14" spans="1:5">
      <c r="A14" s="4" t="s">
        <v>102</v>
      </c>
      <c r="B14" s="5" t="n">
        <v>16106681</v>
      </c>
    </row>
    <row r="15" spans="1:5">
      <c r="A15" s="4" t="s">
        <v>103</v>
      </c>
      <c r="B15" s="6" t="n">
        <v>161067</v>
      </c>
      <c r="C15" s="5" t="n">
        <v>40857998</v>
      </c>
      <c r="D15" s="5" t="n">
        <v>-36494419</v>
      </c>
      <c r="E15" s="5" t="n">
        <v>4524646</v>
      </c>
    </row>
    <row r="16" spans="1:5">
      <c r="A16" s="4" t="s">
        <v>104</v>
      </c>
      <c r="B16" s="5" t="n">
        <v>15877790</v>
      </c>
    </row>
    <row r="17" spans="1:5">
      <c r="A17" s="4" t="s">
        <v>105</v>
      </c>
      <c r="B17" s="6" t="n">
        <v>158778</v>
      </c>
      <c r="C17" s="5" t="n">
        <v>40445630</v>
      </c>
      <c r="D17" s="5" t="n">
        <v>-36887683</v>
      </c>
      <c r="E17" s="5" t="n">
        <v>3716725</v>
      </c>
    </row>
    <row r="18" spans="1:5">
      <c r="A18" s="4" t="s">
        <v>85</v>
      </c>
      <c r="D18" s="5" t="n">
        <v>47330</v>
      </c>
      <c r="E18" s="5" t="n">
        <v>47330</v>
      </c>
    </row>
    <row r="19" spans="1:5">
      <c r="A19" s="4" t="s">
        <v>97</v>
      </c>
      <c r="B19" s="5" t="n">
        <v>128891</v>
      </c>
    </row>
    <row r="20" spans="1:5">
      <c r="A20" s="4" t="s">
        <v>98</v>
      </c>
      <c r="B20" s="6" t="n">
        <v>1289</v>
      </c>
      <c r="C20" s="5" t="n">
        <v>197356</v>
      </c>
      <c r="E20" s="5" t="n">
        <v>198645</v>
      </c>
    </row>
    <row r="21" spans="1:5">
      <c r="A21" s="4" t="s">
        <v>99</v>
      </c>
      <c r="C21" s="5" t="n">
        <v>22229</v>
      </c>
      <c r="E21" s="5" t="n">
        <v>22229</v>
      </c>
    </row>
    <row r="22" spans="1:5">
      <c r="A22" s="4" t="s">
        <v>106</v>
      </c>
      <c r="B22" s="5" t="n">
        <v>16006681</v>
      </c>
    </row>
    <row r="23" spans="1:5">
      <c r="A23" s="4" t="s">
        <v>107</v>
      </c>
      <c r="B23" s="6" t="n">
        <v>160067</v>
      </c>
      <c r="C23" s="5" t="n">
        <v>40665215</v>
      </c>
      <c r="D23" s="5" t="n">
        <v>-36840353</v>
      </c>
      <c r="E23" s="5" t="n">
        <v>3984929</v>
      </c>
    </row>
    <row r="24" spans="1:5">
      <c r="A24" s="4" t="s">
        <v>85</v>
      </c>
      <c r="D24" s="5" t="n">
        <v>345934</v>
      </c>
      <c r="E24" s="5" t="n">
        <v>345934</v>
      </c>
    </row>
    <row r="25" spans="1:5">
      <c r="A25" s="4" t="s">
        <v>97</v>
      </c>
      <c r="B25" s="5" t="n">
        <v>100000</v>
      </c>
    </row>
    <row r="26" spans="1:5">
      <c r="A26" s="4" t="s">
        <v>98</v>
      </c>
      <c r="B26" s="6" t="n">
        <v>1000</v>
      </c>
      <c r="C26" s="5" t="n">
        <v>22650</v>
      </c>
      <c r="E26" s="5" t="n">
        <v>23650</v>
      </c>
    </row>
    <row r="27" spans="1:5">
      <c r="A27" s="4" t="s">
        <v>99</v>
      </c>
      <c r="C27" s="5" t="n">
        <v>170133</v>
      </c>
      <c r="E27" s="5" t="n">
        <v>170133</v>
      </c>
    </row>
    <row r="28" spans="1:5">
      <c r="A28" s="4" t="s">
        <v>102</v>
      </c>
      <c r="B28" s="5" t="n">
        <v>16106681</v>
      </c>
    </row>
    <row r="29" spans="1:5">
      <c r="A29" s="4" t="s">
        <v>103</v>
      </c>
      <c r="B29" s="6" t="n">
        <v>161067</v>
      </c>
      <c r="C29" s="5" t="n">
        <v>40857998</v>
      </c>
      <c r="D29" s="5" t="n">
        <v>-36494419</v>
      </c>
      <c r="E29" s="5" t="n">
        <v>4524646</v>
      </c>
    </row>
    <row r="30" spans="1:5">
      <c r="A30" s="4" t="s">
        <v>108</v>
      </c>
      <c r="B30" s="5" t="n">
        <v>16124681</v>
      </c>
    </row>
    <row r="31" spans="1:5">
      <c r="A31" s="4" t="s">
        <v>109</v>
      </c>
      <c r="B31" s="6" t="n">
        <v>161247</v>
      </c>
      <c r="C31" s="5" t="n">
        <v>41035936</v>
      </c>
      <c r="D31" s="5" t="n">
        <v>-37320838</v>
      </c>
      <c r="E31" s="5" t="n">
        <v>3876345</v>
      </c>
    </row>
    <row r="32" spans="1:5">
      <c r="A32" s="4" t="s">
        <v>85</v>
      </c>
      <c r="D32" s="5" t="n">
        <v>-1121118</v>
      </c>
      <c r="E32" s="5" t="n">
        <v>-1121118</v>
      </c>
    </row>
    <row r="33" spans="1:5">
      <c r="A33" s="4" t="s">
        <v>97</v>
      </c>
      <c r="B33" s="5" t="n">
        <v>37500</v>
      </c>
    </row>
    <row r="34" spans="1:5">
      <c r="A34" s="4" t="s">
        <v>98</v>
      </c>
      <c r="B34" s="6" t="n">
        <v>375</v>
      </c>
      <c r="C34" s="5" t="n">
        <v>4725</v>
      </c>
      <c r="E34" s="5" t="n">
        <v>5100</v>
      </c>
    </row>
    <row r="35" spans="1:5">
      <c r="A35" s="4" t="s">
        <v>99</v>
      </c>
      <c r="C35" s="5" t="n">
        <v>175012</v>
      </c>
      <c r="E35" s="5" t="n">
        <v>175012</v>
      </c>
    </row>
    <row r="36" spans="1:5">
      <c r="A36" s="4" t="s">
        <v>110</v>
      </c>
      <c r="B36" s="5" t="n">
        <v>16162181</v>
      </c>
    </row>
    <row r="37" spans="1:5">
      <c r="A37" s="4" t="s">
        <v>111</v>
      </c>
      <c r="B37" s="6" t="n">
        <v>161622</v>
      </c>
      <c r="C37" s="5" t="n">
        <v>41215673</v>
      </c>
      <c r="D37" s="5" t="n">
        <v>-38441956</v>
      </c>
      <c r="E37" s="5" t="n">
        <v>2935339</v>
      </c>
    </row>
    <row r="38" spans="1:5">
      <c r="A38" s="4" t="s">
        <v>108</v>
      </c>
      <c r="B38" s="5" t="n">
        <v>16124681</v>
      </c>
    </row>
    <row r="39" spans="1:5">
      <c r="A39" s="4" t="s">
        <v>109</v>
      </c>
      <c r="B39" s="6" t="n">
        <v>161247</v>
      </c>
      <c r="C39" s="5" t="n">
        <v>41035936</v>
      </c>
      <c r="D39" s="5" t="n">
        <v>-37320838</v>
      </c>
      <c r="E39" s="5" t="n">
        <v>3876345</v>
      </c>
    </row>
    <row r="40" spans="1:5">
      <c r="A40" s="4" t="s">
        <v>85</v>
      </c>
      <c r="E40" s="5" t="n">
        <v>-2125857</v>
      </c>
    </row>
    <row r="41" spans="1:5">
      <c r="A41" s="4" t="s">
        <v>99</v>
      </c>
      <c r="E41" s="5" t="n">
        <v>432044</v>
      </c>
    </row>
    <row r="42" spans="1:5">
      <c r="A42" s="4" t="s">
        <v>112</v>
      </c>
      <c r="B42" s="5" t="n">
        <v>20880136</v>
      </c>
    </row>
    <row r="43" spans="1:5">
      <c r="A43" s="4" t="s">
        <v>113</v>
      </c>
      <c r="B43" s="6" t="n">
        <v>208801</v>
      </c>
      <c r="C43" s="5" t="n">
        <v>46411235</v>
      </c>
      <c r="D43" s="5" t="n">
        <v>-39446695</v>
      </c>
      <c r="E43" s="5" t="n">
        <v>7173341</v>
      </c>
    </row>
    <row r="44" spans="1:5">
      <c r="A44" s="4" t="s">
        <v>114</v>
      </c>
      <c r="B44" s="5" t="n">
        <v>16162181</v>
      </c>
    </row>
    <row r="45" spans="1:5">
      <c r="A45" s="4" t="s">
        <v>115</v>
      </c>
      <c r="B45" s="6" t="n">
        <v>161622</v>
      </c>
      <c r="C45" s="5" t="n">
        <v>41215673</v>
      </c>
      <c r="D45" s="5" t="n">
        <v>-38441956</v>
      </c>
      <c r="E45" s="5" t="n">
        <v>2935339</v>
      </c>
    </row>
    <row r="46" spans="1:5">
      <c r="A46" s="4" t="s">
        <v>85</v>
      </c>
      <c r="D46" s="5" t="n">
        <v>-805113</v>
      </c>
      <c r="E46" s="5" t="n">
        <v>-805113</v>
      </c>
    </row>
    <row r="47" spans="1:5">
      <c r="A47" s="4" t="s">
        <v>116</v>
      </c>
      <c r="B47" s="5" t="n">
        <v>4545455</v>
      </c>
    </row>
    <row r="48" spans="1:5">
      <c r="A48" s="4" t="s">
        <v>117</v>
      </c>
      <c r="B48" s="6" t="n">
        <v>45454</v>
      </c>
      <c r="C48" s="5" t="n">
        <v>4897155</v>
      </c>
      <c r="E48" s="5" t="n">
        <v>4942609</v>
      </c>
    </row>
    <row r="49" spans="1:5">
      <c r="A49" s="4" t="s">
        <v>97</v>
      </c>
      <c r="B49" s="5" t="n">
        <v>35000</v>
      </c>
    </row>
    <row r="50" spans="1:5">
      <c r="A50" s="4" t="s">
        <v>98</v>
      </c>
      <c r="B50" s="6" t="n">
        <v>350</v>
      </c>
      <c r="C50" s="5" t="n">
        <v>8400</v>
      </c>
      <c r="E50" s="5" t="n">
        <v>8750</v>
      </c>
    </row>
    <row r="51" spans="1:5">
      <c r="A51" s="4" t="s">
        <v>99</v>
      </c>
      <c r="C51" s="5" t="n">
        <v>138756</v>
      </c>
      <c r="E51" s="5" t="n">
        <v>138756</v>
      </c>
    </row>
    <row r="52" spans="1:5">
      <c r="A52" s="4" t="s">
        <v>118</v>
      </c>
      <c r="B52" s="5" t="n">
        <v>20742636</v>
      </c>
    </row>
    <row r="53" spans="1:5">
      <c r="A53" s="4" t="s">
        <v>119</v>
      </c>
      <c r="B53" s="6" t="n">
        <v>207426</v>
      </c>
      <c r="C53" s="5" t="n">
        <v>46259984</v>
      </c>
      <c r="D53" s="5" t="n">
        <v>-39247069</v>
      </c>
      <c r="E53" s="5" t="n">
        <v>7220341</v>
      </c>
    </row>
    <row r="54" spans="1:5">
      <c r="A54" s="4" t="s">
        <v>85</v>
      </c>
      <c r="D54" s="5" t="n">
        <v>-199626</v>
      </c>
      <c r="E54" s="5" t="n">
        <v>-199626</v>
      </c>
    </row>
    <row r="55" spans="1:5">
      <c r="A55" s="4" t="s">
        <v>97</v>
      </c>
      <c r="B55" s="5" t="n">
        <v>137500</v>
      </c>
    </row>
    <row r="56" spans="1:5">
      <c r="A56" s="4" t="s">
        <v>98</v>
      </c>
      <c r="B56" s="6" t="n">
        <v>1375</v>
      </c>
      <c r="C56" s="5" t="n">
        <v>32975</v>
      </c>
      <c r="E56" s="5" t="n">
        <v>34350</v>
      </c>
    </row>
    <row r="57" spans="1:5">
      <c r="A57" s="4" t="s">
        <v>99</v>
      </c>
      <c r="C57" s="5" t="n">
        <v>118276</v>
      </c>
      <c r="E57" s="5" t="n">
        <v>118276</v>
      </c>
    </row>
    <row r="58" spans="1:5">
      <c r="A58" s="4" t="s">
        <v>112</v>
      </c>
      <c r="B58" s="5" t="n">
        <v>20880136</v>
      </c>
    </row>
    <row r="59" spans="1:5">
      <c r="A59" s="4" t="s">
        <v>113</v>
      </c>
      <c r="B59" s="6" t="n">
        <v>208801</v>
      </c>
      <c r="C59" s="6" t="n">
        <v>46411235</v>
      </c>
      <c r="D59" s="6" t="n">
        <v>-39446695</v>
      </c>
      <c r="E59" s="6" t="n">
        <v>7173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85</v>
      </c>
      <c r="B4" s="6" t="n">
        <v>-2125857</v>
      </c>
      <c r="C4" s="6" t="n">
        <v>752142</v>
      </c>
    </row>
    <row r="5" spans="1:3">
      <c r="A5" s="3" t="s">
        <v>122</v>
      </c>
    </row>
    <row r="6" spans="1:3">
      <c r="A6" s="4" t="s">
        <v>123</v>
      </c>
      <c r="B6" s="5" t="n">
        <v>252471</v>
      </c>
      <c r="C6" s="5" t="n">
        <v>274339</v>
      </c>
    </row>
    <row r="7" spans="1:3">
      <c r="A7" s="4" t="s">
        <v>124</v>
      </c>
      <c r="B7" s="5" t="n">
        <v>268155</v>
      </c>
      <c r="C7" s="5" t="n">
        <v>0</v>
      </c>
    </row>
    <row r="8" spans="1:3">
      <c r="A8" s="4" t="s">
        <v>99</v>
      </c>
      <c r="B8" s="5" t="n">
        <v>432044</v>
      </c>
      <c r="C8" s="5" t="n">
        <v>226160</v>
      </c>
    </row>
    <row r="9" spans="1:3">
      <c r="A9" s="4" t="s">
        <v>125</v>
      </c>
      <c r="B9" s="5" t="n">
        <v>8549</v>
      </c>
      <c r="C9" s="5" t="n">
        <v>5651</v>
      </c>
    </row>
    <row r="10" spans="1:3">
      <c r="A10" s="4" t="s">
        <v>126</v>
      </c>
      <c r="B10" s="5" t="n">
        <v>19983</v>
      </c>
      <c r="C10" s="5" t="n">
        <v>-120420</v>
      </c>
    </row>
    <row r="11" spans="1:3">
      <c r="A11" s="3" t="s">
        <v>127</v>
      </c>
    </row>
    <row r="12" spans="1:3">
      <c r="A12" s="4" t="s">
        <v>128</v>
      </c>
      <c r="B12" s="5" t="n">
        <v>-1996450</v>
      </c>
      <c r="C12" s="5" t="n">
        <v>-2176171</v>
      </c>
    </row>
    <row r="13" spans="1:3">
      <c r="A13" s="4" t="s">
        <v>35</v>
      </c>
      <c r="B13" s="5" t="n">
        <v>1565903</v>
      </c>
      <c r="C13" s="5" t="n">
        <v>-978071</v>
      </c>
    </row>
    <row r="14" spans="1:3">
      <c r="A14" s="4" t="s">
        <v>129</v>
      </c>
      <c r="B14" s="5" t="n">
        <v>533486</v>
      </c>
      <c r="C14" s="5" t="n">
        <v>-102005</v>
      </c>
    </row>
    <row r="15" spans="1:3">
      <c r="A15" s="4" t="s">
        <v>46</v>
      </c>
      <c r="B15" s="5" t="n">
        <v>-293489</v>
      </c>
      <c r="C15" s="5" t="n">
        <v>0</v>
      </c>
    </row>
    <row r="16" spans="1:3">
      <c r="A16" s="4" t="s">
        <v>130</v>
      </c>
      <c r="B16" s="5" t="n">
        <v>494221</v>
      </c>
      <c r="C16" s="5" t="n">
        <v>123722</v>
      </c>
    </row>
    <row r="17" spans="1:3">
      <c r="A17" s="4" t="s">
        <v>131</v>
      </c>
      <c r="B17" s="5" t="n">
        <v>-839984</v>
      </c>
      <c r="C17" s="5" t="n">
        <v>-1994653</v>
      </c>
    </row>
    <row r="18" spans="1:3">
      <c r="A18" s="3" t="s">
        <v>132</v>
      </c>
    </row>
    <row r="19" spans="1:3">
      <c r="A19" s="4" t="s">
        <v>133</v>
      </c>
      <c r="B19" s="5" t="n">
        <v>-135000</v>
      </c>
      <c r="C19" s="5" t="n">
        <v>-23560</v>
      </c>
    </row>
    <row r="20" spans="1:3">
      <c r="A20" s="4" t="s">
        <v>134</v>
      </c>
      <c r="B20" s="5" t="n">
        <v>-120715</v>
      </c>
      <c r="C20" s="5" t="n">
        <v>-207181</v>
      </c>
    </row>
    <row r="21" spans="1:3">
      <c r="A21" s="4" t="s">
        <v>135</v>
      </c>
      <c r="B21" s="5" t="n">
        <v>-255715</v>
      </c>
      <c r="C21" s="5" t="n">
        <v>-230741</v>
      </c>
    </row>
    <row r="22" spans="1:3">
      <c r="A22" s="3" t="s">
        <v>136</v>
      </c>
    </row>
    <row r="23" spans="1:3">
      <c r="A23" s="4" t="s">
        <v>137</v>
      </c>
      <c r="B23" s="5" t="n">
        <v>-1741272</v>
      </c>
      <c r="C23" s="5" t="n">
        <v>1859590</v>
      </c>
    </row>
    <row r="24" spans="1:3">
      <c r="A24" s="4" t="s">
        <v>138</v>
      </c>
      <c r="B24" s="5" t="n">
        <v>4942609</v>
      </c>
      <c r="C24" s="5" t="n">
        <v>0</v>
      </c>
    </row>
    <row r="25" spans="1:3">
      <c r="A25" s="4" t="s">
        <v>139</v>
      </c>
      <c r="B25" s="5" t="n">
        <v>48200</v>
      </c>
      <c r="C25" s="5" t="n">
        <v>374758</v>
      </c>
    </row>
    <row r="26" spans="1:3">
      <c r="A26" s="4" t="s">
        <v>140</v>
      </c>
      <c r="B26" s="5" t="n">
        <v>3249537</v>
      </c>
      <c r="C26" s="5" t="n">
        <v>2234348</v>
      </c>
    </row>
    <row r="27" spans="1:3">
      <c r="A27" s="4" t="s">
        <v>141</v>
      </c>
      <c r="B27" s="5" t="n">
        <v>2153838</v>
      </c>
      <c r="C27" s="5" t="n">
        <v>8954</v>
      </c>
    </row>
    <row r="28" spans="1:3">
      <c r="A28" s="4" t="s">
        <v>142</v>
      </c>
      <c r="B28" s="5" t="n">
        <v>125982</v>
      </c>
      <c r="C28" s="5" t="n">
        <v>229218</v>
      </c>
    </row>
    <row r="29" spans="1:3">
      <c r="A29" s="4" t="s">
        <v>143</v>
      </c>
      <c r="B29" s="5" t="n">
        <v>2279820</v>
      </c>
      <c r="C29" s="5" t="n">
        <v>238172</v>
      </c>
    </row>
    <row r="30" spans="1:3">
      <c r="A30" s="3" t="s">
        <v>144</v>
      </c>
    </row>
    <row r="31" spans="1:3">
      <c r="A31" s="4" t="s">
        <v>145</v>
      </c>
      <c r="B31" s="5" t="n">
        <v>48405</v>
      </c>
      <c r="C31" s="5" t="n">
        <v>44763</v>
      </c>
    </row>
    <row r="32" spans="1:3">
      <c r="A32" s="4" t="s">
        <v>146</v>
      </c>
      <c r="B32" s="6" t="n">
        <v>24319</v>
      </c>
      <c r="C32" s="6" t="n">
        <v>214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3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46:21Z</dcterms:created>
  <dcterms:modified xmlns:dcterms="http://purl.org/dc/terms/" xmlns:xsi="http://www.w3.org/2001/XMLSchema-instance" xsi:type="dcterms:W3CDTF">2019-11-14T15:46:21Z</dcterms:modified>
</cp:coreProperties>
</file>